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ash Flow Statemen" sheetId="5" r:id="rId5"/>
    <s:sheet name="Consolidated Statement of Stock" sheetId="6" r:id="rId6"/>
    <s:sheet name="ORGANIZATION AND BASIS OF PRESE" sheetId="7" r:id="rId7"/>
    <s:sheet name="SUMMARY OF SIGNIFICANT ACCOUNTI" sheetId="8" r:id="rId8"/>
    <s:sheet name="PROPERTY AND EQUIPMENT" sheetId="9" r:id="rId9"/>
    <s:sheet name="ACCOUNTS PAYABLE AND ACCRUED LI" sheetId="10" r:id="rId10"/>
    <s:sheet name="SECURITIES SOLD NOT YET PURCHAS" sheetId="11" r:id="rId11"/>
    <s:sheet name="NOTES PAYABLE" sheetId="12" r:id="rId12"/>
    <s:sheet name="STOCKHOLDERS EQUITY" sheetId="13" r:id="rId13"/>
    <s:sheet name="INCOME TAXES" sheetId="14" r:id="rId14"/>
    <s:sheet name="STOCK OPTION GRANTS" sheetId="15" r:id="rId15"/>
    <s:sheet name="COMMITMENTS" sheetId="16" r:id="rId16"/>
    <s:sheet name="SUBSEQUENT EVENT" sheetId="17" r:id="rId17"/>
    <s:sheet name="Summary of Significant Accoun18" sheetId="18" r:id="rId18"/>
    <s:sheet name="SUMMARY OF SIGNIFICANT ACCOUN19" sheetId="19" r:id="rId19"/>
    <s:sheet name="PROPERTY AND EQUIPMENT (Tables)" sheetId="20" r:id="rId20"/>
    <s:sheet name="ACCOUNTS PAYABLE AND ACCRUED 21" sheetId="21" r:id="rId21"/>
    <s:sheet name="SECURITIES SOLD NOT YET PURCH22" sheetId="22" r:id="rId22"/>
    <s:sheet name="NOTES PAYABLE (Tables)" sheetId="23" r:id="rId23"/>
    <s:sheet name="INCOME TAXES (Tables)" sheetId="24" r:id="rId24"/>
    <s:sheet name="STOCK OPTION GRANTS (Tables)" sheetId="25" r:id="rId25"/>
    <s:sheet name="PROPERTY AND EQUIPMENT (Narrati" sheetId="26" r:id="rId26"/>
    <s:sheet name="STOCKHOLDERS EQUITY (Narrative)" sheetId="27" r:id="rId27"/>
    <s:sheet name="INCOME TAXES (Narrative) (Detai" sheetId="28" r:id="rId28"/>
    <s:sheet name="COMMITMENTS (Narrative) (Detail" sheetId="29" r:id="rId29"/>
    <s:sheet name="SUBSEQUENT EVENT (Narrative) (D" sheetId="30" r:id="rId30"/>
    <s:sheet name="Schedule of Expected Useful Lif" sheetId="31" r:id="rId31"/>
    <s:sheet name="Schedule of Property and Equipm" sheetId="32" r:id="rId32"/>
    <s:sheet name="Schedule of Accounts Payable an" sheetId="33" r:id="rId33"/>
    <s:sheet name="Schedule of Securities Sold Not" sheetId="34" r:id="rId34"/>
    <s:sheet name="Schedule of Short-term Debt (De" sheetId="35" r:id="rId35"/>
    <s:sheet name="Schedule of effective income ta" sheetId="36" r:id="rId36"/>
    <s:sheet name="Summary of the Stock Option Act" sheetId="37" r:id="rId37"/>
  </s:sheets>
  <s:definedNames/>
  <s:calcPr calcId="124519" calcMode="auto" fullCalcOnLoad="1"/>
</s:workbook>
</file>

<file path=xl/sharedStrings.xml><?xml version="1.0" encoding="utf-8"?>
<sst xmlns="http://schemas.openxmlformats.org/spreadsheetml/2006/main" uniqueCount="313">
  <si>
    <t>Document and Entity Information - USD ($)</t>
  </si>
  <si>
    <t>12 Months Ended</t>
  </si>
  <si>
    <t>May. 31, 2015</t>
  </si>
  <si>
    <t>Sep. 10, 2015</t>
  </si>
  <si>
    <t>Nov. 30, 2014</t>
  </si>
  <si>
    <t>Document Type</t>
  </si>
  <si>
    <t>10-K</t>
  </si>
  <si>
    <t>Amendment Flag</t>
  </si>
  <si>
    <t>false</t>
  </si>
  <si>
    <t>Document Period End Date</t>
  </si>
  <si>
    <t>May 31,
		2015</t>
  </si>
  <si>
    <t>Trading Symbol</t>
  </si>
  <si>
    <t>prfc</t>
  </si>
  <si>
    <t>Entity Registrant Name</t>
  </si>
  <si>
    <t>Epcylon Technologi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4</t>
  </si>
  <si>
    <t>CURRENT ASSETS:</t>
  </si>
  <si>
    <t>Cash</t>
  </si>
  <si>
    <t>Local tax receivable</t>
  </si>
  <si>
    <t>Security deposit</t>
  </si>
  <si>
    <t>Prepaid expense</t>
  </si>
  <si>
    <t>TOTAL CURRENT ASSETS</t>
  </si>
  <si>
    <t>Property and equipment, net</t>
  </si>
  <si>
    <t>TOTAL ASSETS</t>
  </si>
  <si>
    <t>CURRENT LIABILITIES:</t>
  </si>
  <si>
    <t>Accounts payable and accrued expenses</t>
  </si>
  <si>
    <t>Deferred rent</t>
  </si>
  <si>
    <t>Securities sold not yet purchased</t>
  </si>
  <si>
    <t>Notes payable - related party</t>
  </si>
  <si>
    <t>CURRENT LIABILITIES AND TOTAL LIABILITIES</t>
  </si>
  <si>
    <t>STOCKHOLDER'S EQUITY:</t>
  </si>
  <si>
    <t>Series A Preferred shares, par value $0.0001 15,000,000 shares authorized 10,000,000 shares issued and outstanding</t>
  </si>
  <si>
    <t>Common stock, par value $0.0001 300,000,000 shares authorized 168,476,221 issued and outstanding as of May 31, 2015, 2014 (respectively</t>
  </si>
  <si>
    <t>Additional paid-in capital</t>
  </si>
  <si>
    <t>Other comprehensive loss</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 USD ($)</t>
  </si>
  <si>
    <t>REVENUE</t>
  </si>
  <si>
    <t>EXPENSES</t>
  </si>
  <si>
    <t>General and administrative expenses</t>
  </si>
  <si>
    <t>OPERATING LOSS</t>
  </si>
  <si>
    <t>OTHER INCOME (EXPENSE)</t>
  </si>
  <si>
    <t>Interest income, net</t>
  </si>
  <si>
    <t>Realized gain on marketable securities</t>
  </si>
  <si>
    <t>Unrealized loss on marketable securities</t>
  </si>
  <si>
    <t>Gain on forgiveness of debt</t>
  </si>
  <si>
    <t>Gain of foreign exchange</t>
  </si>
  <si>
    <t>NET LOSS</t>
  </si>
  <si>
    <t>Deemed dividend on Preferred stock</t>
  </si>
  <si>
    <t>NET LOSS ATTRIBUTABLE TO EPCYLON</t>
  </si>
  <si>
    <t>Net loss per common share</t>
  </si>
  <si>
    <t>Basic and fully diluted weighted average common shares outstanding</t>
  </si>
  <si>
    <t>COMPREHENSIVE LOSS</t>
  </si>
  <si>
    <t>Net Loss</t>
  </si>
  <si>
    <t>Foreign currency translation adjustment</t>
  </si>
  <si>
    <t>NET COMPREHENSIVE LOSS</t>
  </si>
  <si>
    <t>Consolidated Cash Flow Statement - USD ($)</t>
  </si>
  <si>
    <t>OPERATING ACTIVITIES:</t>
  </si>
  <si>
    <t>Net loss</t>
  </si>
  <si>
    <t>Adjustments to reconcile net loss to net cash used in operating activities:</t>
  </si>
  <si>
    <t>Depreciation</t>
  </si>
  <si>
    <t>Imputed rent</t>
  </si>
  <si>
    <t>Realized trading gains</t>
  </si>
  <si>
    <t>Imputed Interest</t>
  </si>
  <si>
    <t>Changes in operating assets and liabilities:</t>
  </si>
  <si>
    <t>Prepaid expenses</t>
  </si>
  <si>
    <t>Accounts payable and accrued liabilities</t>
  </si>
  <si>
    <t>Accrued interest on related party loans</t>
  </si>
  <si>
    <t>NET CASH USED IN OPERATING ACTIVITIES</t>
  </si>
  <si>
    <t>INVESTING ACTIVITIES:</t>
  </si>
  <si>
    <t>Acquisition of property &amp; equipment</t>
  </si>
  <si>
    <t>Purchases of securities</t>
  </si>
  <si>
    <t>Proceeds from sale of securities</t>
  </si>
  <si>
    <t>NET CASH USED IN INVESTING ACTIVITIES</t>
  </si>
  <si>
    <t>FINANCING ACTIVITIES:</t>
  </si>
  <si>
    <t>Proceeds from exercise of warrants</t>
  </si>
  <si>
    <t>Proceeds from issuance of preferred stock</t>
  </si>
  <si>
    <t>Proceeds from related party loans</t>
  </si>
  <si>
    <t>NET CASH PROVIDED BY INVESTING ACTIVITIES</t>
  </si>
  <si>
    <t>Effect of exchange rates on cash</t>
  </si>
  <si>
    <t>INCREASE IN CASH</t>
  </si>
  <si>
    <t>CASH - BEGINNING OF YEAR</t>
  </si>
  <si>
    <t>CASH - END OF YEAR</t>
  </si>
  <si>
    <t>Suplemental cash for disclosure</t>
  </si>
  <si>
    <t>Cash paid for interest</t>
  </si>
  <si>
    <t>Consolidated Statement of Stockholders' equity - 12 months ended May. 30, 2015 - USD ($)</t>
  </si>
  <si>
    <t>Common Stock [Member]</t>
  </si>
  <si>
    <t>Series A Preferred Stock</t>
  </si>
  <si>
    <t>Additional Paid-in Capital [Member]</t>
  </si>
  <si>
    <t>Accumulated Deficit</t>
  </si>
  <si>
    <t>Total</t>
  </si>
  <si>
    <t>Beginning Balance at May. 31, 2014</t>
  </si>
  <si>
    <t>Beginning Balance (Shares) at May. 31, 2014</t>
  </si>
  <si>
    <t>Other comprehensive gain / (loss) resulting from foreign exchange conver</t>
  </si>
  <si>
    <t>BALANCE at May. 30, 2015</t>
  </si>
  <si>
    <t>BALANCE (Shares) at May. 30, 2015</t>
  </si>
  <si>
    <t>ORGANIZATION AND BASIS OF PRESENTATION</t>
  </si>
  <si>
    <t>ORGANIZATION AND BASIS OF PRESENTATION [Text Block]</t>
  </si>
  <si>
    <t>NOTE 1 – ORGANIZATION AND BASIS OF PRESENTATION Organization and Business Description Epcylon Technologies Inc., formerly known as Mobile Integrated Systems Inc. and formerly as Loto Inc. (the “Company” or “Epcylon”), together with its wholly owned subsidiaries Mobilotto Systems Inc., (“MIBI”), Delite Americas Inc., and Omega Smartbuild Americas Inc., are development stage companies. The Company is engaged, through its Stealth branded products, in the business of researching, developing and maintaining proprietary algorithmic securities trading systems. The Company uses its Stealth trading system to trade securities with some of its existing excess capital. Furthermore, the Company, through its MOBI branded products, develops software and interactive games for use by charitable organization and government regulated lotteries. The Company trades on the OTCQB under the symbol PRFC. Since inception the Company has been engaged in organizational activities, has been developing its business model and software, and marketing its product to lottery operators, but has not earned any material revenue from operations, other than a onetime payment for a new mobile application in the prior year.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equity and cash flows disclose activity since the date of the Company’s inception.
Basis of Consolidation These consolidated financial statements include the accounts of Epcylon Technologies Inc., which was incorporated on April 22, 2009 in the state of Nevada and its wholly-owned subsidiaries, Mobilotto Systems, Inc., which was incorporated in Ontario, Canada on September 16, 2008, Delite Americas Inc. which was incorporated in Ontario, Canada on July 8, 2013 and Omega Smartbuild Americas Inc., which was incorporated in Ontario, Canada on July 8, 2013. The accompanying consolidated financial statements have been prepared in accordance with accounting principles generally accepted in the United States, and are expressed in US dollars. All intercompany balances and transactions have been eliminated.</t>
  </si>
  <si>
    <t>SUMMARY OF SIGNIFICANT ACCOUNTING POLICIES</t>
  </si>
  <si>
    <t>SUMMARY OF SIGNIFICANT ACCOUNTING POLICIES [Text Block]</t>
  </si>
  <si>
    <t>NOTE 2 - SUMMARY OF SIGNIFICANT ACCOUNTING POLICIES
Cash and Cash Equivalents The Company considers all highly liquid instruments with an original maturity or remaining maturity at the date of purchase of three months or less to be cash equivalents.
Trading Securities Trading securities are recorded at fair value on a recurring basis and consist primarily of investments in corporate stocks. Realized trading gains and losses and unrealized gains and losses (fair value adjustments) are reported in statement of operations.
Property and Equipment Property and Equipment are stated at cost less accumulated amortization. Amortization is calculated on a straight-line basis over the expected useful life as follows:
Computer equipment and software
3
years
Office furniture and equipment
5
years
Leasehold improvements Term of the lease Repairs and maintenance expenditures are charged to operating expense as incurred. Replacements and major renewals are capitalized.
Impairment of Long-Lived Assets 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 The following are specific revenue recognition policies. MIBI expects to have contracts between the mobile network operators and/or the lottery operators, depending upon the jurisdiction of business. Revenue from lottery services is determined as a percentage of the amount of retail sales of lottery tickets pursuant to the terms of the contract. This revenue will be recognized when the lottery purchase transaction is completed and confirmed to the mobile device. Revenue from the sale of a lottery system, which includes the customization of software, is recognized on the percentage of completion method of accounting, based on the ratio of costs incurred to estimated costs to complete. Revenue from the stealth software is recognized when subscription funds are received. Revenue derived from software maintenance on lottery software is recognized ratably over the maintenance period. Revenue derived from enhancements to lottery software is recognized at the time such enhancements are accepted by the customer.
Accounts Receivable and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s of May 31, 2015 and 2014, there was no allowance required.
Foreign Currency Translation The Company’s functional and reporting currency is the United States dollar. Monetary assets and liabilities denominated in foreign currencies are translated using the exchange rate prevailing at the balance sheet date. Revenue and expenses accounts are translated at average exchange rates during the period. Historical cost balances are re-measured using historical exchange rates.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prepaid rent, receivables, accrued liabiliti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Rental expense Rental expense is accounted for on the straight-line method. Deferred rent payable as of May 31, 2015 represents the excess of rent recognized in the financial statements over scheduled lease pay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
Concentration of Credit Risk 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
Research and development Research and development expenditures are charged to operations as incurred.</t>
  </si>
  <si>
    <t>PROPERTY AND EQUIPMENT</t>
  </si>
  <si>
    <t>PROPERTY AND EQUIPMENT [Text Block]</t>
  </si>
  <si>
    <t>NOTE 3 – PROPERTY AND EQUIPMENT Property and equipment consist of the following:
Accumulated 2015
Cost Depreciation Net 2014
Leasehold improvements $
16,011
$
1,601
$
14,410
$
0
Computer equipment
22,975
5,169
17,806
0
Total $
38,986
$
6,770
$
32,214
$
0
Depreciation expense for the years ended May 31, 2015 and 2014 was $6,770
and $1,743
respectively</t>
  </si>
  <si>
    <t>ACCOUNTS PAYABLE AND ACCRUED LIABILITIES</t>
  </si>
  <si>
    <t>ACCOUNTS PAYABLE AND ACCRUED LIABILITIES [Text Block]</t>
  </si>
  <si>
    <t>NOTE 4 – ACCOUNTS PAYABLE AND ACCRUED LIABILITIES
May 31, 2015 May 31, 2014
Programming and systems testing $
-
$
-
Legal
45,891
19,051
Audit
11,000
15,000
Consulting
15,360
9,040
General and administrative
19,192
16,413
Total $
91,443
$
59,504</t>
  </si>
  <si>
    <t>SECURITIES SOLD NOT YET PURCHASED</t>
  </si>
  <si>
    <t>SECURITIES SOLD NOT YET PURCHASED [Text Block]</t>
  </si>
  <si>
    <t>NOTE 5– SECURITIES SOLD NOT YET PURCHASED Marketable securities owned and on margin consisting of equity securities owned by the Company. As at May 31, 2015 securities at market value were as follows:
Fair value
Options sold short $
222,482
The securities are reported at fair value using level 1 input based on the quoted market price of the securities at each reporting period.</t>
  </si>
  <si>
    <t>NOTES PAYABLE</t>
  </si>
  <si>
    <t>NOTES PAYABLE [Text Block]</t>
  </si>
  <si>
    <t>NOTE 6 – NOTES PAYABLE
May 31, 2015 May 31, 2014
Note payable due the former Chief Executive Officer with interest payable at
5% per annum, due June 21, 2015, unsecured. On Maturity, the loan automatically converts to Series B Preferred shares at a minimum price of $0.20
per stock (see note 11).
$
50,000
$
46,125
Note payable due to the former Chief Executive Officer with interest payable at
5% per annum, due August 24, 2015, unsecured. On Maturity, the loan automatically converts to Series B Preferred shares at a minimum price of $0.20
per stock (see note 11).
950,000
-
Accrued interest on notes payable
33,271
-
$
1,033,271
$
46,125</t>
  </si>
  <si>
    <t>STOCKHOLDERS EQUITY</t>
  </si>
  <si>
    <t>STOCKHOLDERS EQUITY [Text Block]</t>
  </si>
  <si>
    <t>NOTE 7 – STOCKHOLDERS’ EQUITY
Series B Preferred Stock
On September 17, 2014 the Company filed a Certificate of Designation of Series B Convertible Preferred Stock. Each share of Series B Convertible Preferred Stock carries a par value of $0.001
and is convertible into common stock on a
1
preferred share for
1
common share basis. Preferred shares are entitled to a dividend at the discretion of the Board of Directors. The Corporation may, by providing a five day notice, redeem such Series B Preferred Stock at a redemption price of $0.20. Each holder of Series B Preferred Stock shall at their option convert the shares of Series B Preferred Stock into shares of common stock on a one preferred share for one common share basis.
As at May 31, 2015, no Series B Preferred Stock has been issued.</t>
  </si>
  <si>
    <t>INCOME TAXES</t>
  </si>
  <si>
    <t>INCOME TAXES [Text Block]</t>
  </si>
  <si>
    <t>NOTE 8 – INCOME TAXES
The Company was incorporated in the U.S, and its operations are in Canada. Currently, the Company has no operations or transactions in the U.S.
The comparison of income tax expense at the U.S. statutory rate of
35% in tax years 2015 and 2014, to the Company’s effective tax is as follows:
May 31,
2015
2014
U.S. Statutory Rate of
35%
$
(197,000
) $
(84,000
)
Tax rate difference between Canadian and U.S
51,000
16,000
Change in valuation allowance $
146,000
$
38,000
Effective Tax $
0
$
0
Deferred income taxes assets are summarized as follows:
Available net operating losses $
2,100,000
$
1,900,000
Valuation allowance
(2,100,000
)
(1,900,000
)
$
-
$
-
At May 31, 2015, the Company has approximately $7,000,000
of net operating loss carryforwards available to reduce future taxable income which expire through 2036. Utilization of these carryforwards may be revised under Internal Revenue Code section 382 that reduces utilizable losses following a greater than
50% ownership change as determined under regulations.
In assessing the realization of deferred tax assets, management considers whether it is more likely than not that some portion or all of the deferred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established a full valuation allowance against the entire deferred tax asset relating to NOLs for every period because it is more likely than not that all of the deferred tax asset will not be realized.</t>
  </si>
  <si>
    <t>STOCK OPTION GRANTS</t>
  </si>
  <si>
    <t>STOCK OPTION GRANTS [Text Block]</t>
  </si>
  <si>
    <t>NOTE 9 – STOCK OPTION GRANTS A summary of the Company’s stock option activity and related information is as follows:
Stock options Number of shares Weighted average Aggregate
exercise price per Intrinsic
share Value
Outstanding, June 1, 2013
16,376,500
$
0.1971
$
3,227,333
Cancelled or expired
(8,626,500
) $
0.1971
$
(2,963,833
)
Outstanding, May 31, 2014
7,750,000
$
0.1650
$
263,500
Cancelled or expired
(7,750,000
) $
0.1650
$
(263,500
)
Outstanding, May 31, 2015
-
-
-
The Company did not issue any options in 2015 and 2014.</t>
  </si>
  <si>
    <t>COMMITMENTS</t>
  </si>
  <si>
    <t>COMMITMENTS [Text Block]</t>
  </si>
  <si>
    <t>NOTE 10 – COMMITMENTS
The Company is obligated under a lease agreement through May, 2018 which provides for annual rentals, on a straight-line basis, of approximately $34,000. In addition, the Company will pay, as additional rent, its proportionate share of real estate taxes and certain operating expenses.
Rental expense, including real estate taxes and operating expenses, charged to operations for the year ended May 31, 2015 aggregated approximately $38,000
in 2015 and $nil
in 2014.</t>
  </si>
  <si>
    <t>SUBSEQUENT EVENT</t>
  </si>
  <si>
    <t>SUBSEQUENT EVENT [Text Block]</t>
  </si>
  <si>
    <t>NOTE 11 – SUBSEQUENT EVENTS The Company has evaluated subsequent events through the date the financial statements have been issues. Other then what is discussed below, there have been no other subsequent events.
On June 21, 2015, a $50,000
note payable matured, and as per the provisions of the loan, the principal and interest automatically converted to Series B Preferred Stock at a price of $0.20
per stock.
On August 21, 2015 a $950,000
note payable matured, and as per the provisions of the loan, the principal and interest automatically converted to Series B Preferred Stock at a price of $0.20
per stock.</t>
  </si>
  <si>
    <t>Summary of Significant Accounting Policies (Policies)</t>
  </si>
  <si>
    <t>Cash and Cash Equivalents [Policy Text Block]</t>
  </si>
  <si>
    <t>Cash and Cash Equivalents The Company considers all highly liquid instruments with an original maturity or remaining maturity at the date of purchase of three months or less to be cash equivalents.</t>
  </si>
  <si>
    <t>Trading Securities [Policy Text Block]</t>
  </si>
  <si>
    <t>Trading Securities Trading securities are recorded at fair value on a recurring basis and consist primarily of investments in corporate stocks. Realized trading gains and losses and unrealized gains and losses (fair value adjustments) are reported in statement of operations.</t>
  </si>
  <si>
    <t>Property and Equipment [Policy Text Block]</t>
  </si>
  <si>
    <t>Property and Equipment Property and Equipment are stated at cost less accumulated amortization. Amortization is calculated on a straight-line basis over the expected useful life as follows:
Computer equipment and software
3
years
Office furniture and equipment
5
years
Leasehold improvements Term of the lease Repairs and maintenance expenditures are charged to operating expense as incurred. Replacements and major renewals are capitalized.</t>
  </si>
  <si>
    <t>Impairment of Long-Lived Assets [Policy Text Block]</t>
  </si>
  <si>
    <t>Impairment of Long-Lived Assets 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t>
  </si>
  <si>
    <t>Use of Estimates [Policy Text Block]</t>
  </si>
  <si>
    <t>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 The following are specific revenue recognition policies. MIBI expects to have contracts between the mobile network operators and/or the lottery operators, depending upon the jurisdiction of business. Revenue from lottery services is determined as a percentage of the amount of retail sales of lottery tickets pursuant to the terms of the contract. This revenue will be recognized when the lottery purchase transaction is completed and confirmed to the mobile device. Revenue from the sale of a lottery system, which includes the customization of software, is recognized on the percentage of completion method of accounting, based on the ratio of costs incurred to estimated costs to complete. Revenue from the stealth software is recognized when subscription funds are received. Revenue derived from software maintenance on lottery software is recognized ratably over the maintenance period. Revenue derived from enhancements to lottery software is recognized at the time such enhancements are accepted by the customer.</t>
  </si>
  <si>
    <t>Accounts Receivable and Allowance for Doubtful Accounts [Policy Text Block]</t>
  </si>
  <si>
    <t>Accounts Receivable and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s of May 31, 2015 and 2014, there was no allowance required.</t>
  </si>
  <si>
    <t>Foreign Currency Translation [Policy Text Block]</t>
  </si>
  <si>
    <t>Foreign Currency Translation The Company’s functional and reporting currency is the United States dollar. Monetary assets and liabilities denominated in foreign currencies are translated using the exchange rate prevailing at the balance sheet date. Revenue and expenses accounts are translated at average exchange rates during the period. Historical cost balances are re-measured using historical exchange rates.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t>
  </si>
  <si>
    <t>Income Taxes [Policy Text Block]</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 [Policy Text Block]</t>
  </si>
  <si>
    <t>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prepaid rent, receivables, accrued liabiliti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t>
  </si>
  <si>
    <t>Stock-Based Compensation [Policy Text Block]</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Convertible Instruments [Policy Text Block]</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Preferred Stock [Policy Text Bl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Rental expense [Policy Text Block]</t>
  </si>
  <si>
    <t>Rental expense Rental expense is accounted for on the straight-line method. Deferred rent payable as of May 31, 2015 represents the excess of rent recognized in the financial statements over scheduled lease payments.</t>
  </si>
  <si>
    <t>Recent Accounting Pronouncements [Policy Text Block]</t>
  </si>
  <si>
    <t>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si>
  <si>
    <t>Concentration of Credit Risk [Policy Text Block]</t>
  </si>
  <si>
    <t>Concentration of Credit Risk 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t>
  </si>
  <si>
    <t>Research and development [Policy Text Block]</t>
  </si>
  <si>
    <t>Research and development Research and development expenditures are charged to operations as incurred.</t>
  </si>
  <si>
    <t>SUMMARY OF SIGNIFICANT ACCOUNTING POLICIES (Tables)</t>
  </si>
  <si>
    <t>Schedule of Expected Useful Life [Table Text Block]</t>
  </si>
  <si>
    <t>Computer equipment and software
3
years
Office furniture and equipment
5
years
Leasehold improvements Term of the lease</t>
  </si>
  <si>
    <t>PROPERTY AND EQUIPMENT (Tables)</t>
  </si>
  <si>
    <t>Schedule of Property and Equipment [Table Text Block]</t>
  </si>
  <si>
    <t>Accumulated 2015
Cost Depreciation Net 2014
Leasehold improvements $
16,011
$
1,601
$
14,410
$
0
Computer equipment
22,975
5,169
17,806
0
Total $
38,986
$
6,770
$
32,214
$
0</t>
  </si>
  <si>
    <t>ACCOUNTS PAYABLE AND ACCRUED LIABILITIES (Tables)</t>
  </si>
  <si>
    <t>Schedule of Accounts Payable and Accrued Liabilities [Table Text Block]</t>
  </si>
  <si>
    <t>May 31, 2015 May 31, 2014
Programming and systems testing $
-
$
-
Legal
45,891
19,051
Audit
11,000
15,000
Consulting
15,360
9,040
General and administrative
19,192
16,413
Total $
91,443
$
59,504</t>
  </si>
  <si>
    <t>SECURITIES SOLD NOT YET PURCHASED (Tables)</t>
  </si>
  <si>
    <t>Schedule of Securities Sold Not Yet Purchased [Table Text Block]</t>
  </si>
  <si>
    <t>Fair value
Options sold short $
222,482</t>
  </si>
  <si>
    <t>NOTES PAYABLE (Tables)</t>
  </si>
  <si>
    <t>Schedule of Short-term Debt [Table Text Block]</t>
  </si>
  <si>
    <t>May 31, 2015 May 31, 2014
Note payable due the former Chief Executive Officer with interest payable at
5% per annum, due June 21, 2015, unsecured. On Maturity, the loan automatically converts to Series B Preferred shares at a minimum price of $0.20
per stock (see note 11).
$
50,000
$
46,125
Note payable due to the former Chief Executive Officer with interest payable at
5% per annum, due August 24, 2015, unsecured. On Maturity, the loan automatically converts to Series B Preferred shares at a minimum price of $0.20
per stock (see note 11).
950,000
-
Accrued interest on notes payable
33,271
-
$
1,033,271
$
46,125</t>
  </si>
  <si>
    <t>INCOME TAXES (Tables)</t>
  </si>
  <si>
    <t>Schedule of effective income tax rate [Table Text Block]</t>
  </si>
  <si>
    <t>May 31,
2015
2014
U.S. Statutory Rate of
35%
$
(197,000
) $
(84,000
)
Tax rate difference between Canadian and U.S
51,000
16,000
Change in valuation allowance $
146,000
$
38,000
Effective Tax $
0
$
0
Deferred income taxes assets are summarized as follows:
Available net operating losses $
2,100,000
$
1,900,000
Valuation allowance
(2,100,000
)
(1,900,000
)
$
-
$
-</t>
  </si>
  <si>
    <t>STOCK OPTION GRANTS (Tables)</t>
  </si>
  <si>
    <t>Summary of the Stock Option Activity [Table Text Block]</t>
  </si>
  <si>
    <t>Stock options Number of shares Weighted average Aggregate
exercise price per Intrinsic
share Value
Outstanding, June 1, 2013
16,376,500
$
0.1971
$
3,227,333
Cancelled or expired
(8,626,500
) $
0.1971
$
(2,963,833
)
Outstanding, May 31, 2014
7,750,000
$
0.1650
$
263,500
Cancelled or expired
(7,750,000
) $
0.1650
$
(263,500
)
Outstanding, May 31, 2015
-
-
-</t>
  </si>
  <si>
    <t>PROPERTY AND EQUIPMENT (Narrative) (Details)</t>
  </si>
  <si>
    <t>May. 31, 2015USD ($)</t>
  </si>
  <si>
    <t>Property And Equipment 1</t>
  </si>
  <si>
    <t>Property And Equipment 2</t>
  </si>
  <si>
    <t>STOCKHOLDERS EQUITY (Narrative) (Details) - 12 months ended May. 31, 2015</t>
  </si>
  <si>
    <t>USD ($)</t>
  </si>
  <si>
    <t>Stockholders Equity 1</t>
  </si>
  <si>
    <t>Stockholders Equity 2</t>
  </si>
  <si>
    <t>Stockholders Equity 3</t>
  </si>
  <si>
    <t>Stockholders Equity 4</t>
  </si>
  <si>
    <t>INCOME TAXES (Narrative) (Details) - 12 months ended May. 31, 2015 - USD ($)</t>
  </si>
  <si>
    <t>Income Taxes 1</t>
  </si>
  <si>
    <t>35.00%</t>
  </si>
  <si>
    <t>Income Taxes 2</t>
  </si>
  <si>
    <t>Income Taxes 3</t>
  </si>
  <si>
    <t>50.00%</t>
  </si>
  <si>
    <t>COMMITMENTS (Narrative) (Details)</t>
  </si>
  <si>
    <t>SUBSEQUENT EVENT (Narrative) (Details)</t>
  </si>
  <si>
    <t>Subsequent Event 1</t>
  </si>
  <si>
    <t>Subsequent Event 2</t>
  </si>
  <si>
    <t>Subsequent Event 3</t>
  </si>
  <si>
    <t>Subsequent Event 4</t>
  </si>
  <si>
    <t>Schedule of Expected Useful Life (Details)</t>
  </si>
  <si>
    <t>May. 31, 2015yr</t>
  </si>
  <si>
    <t>Summary Of Significant Accounting Policies Schedule Of Expected Useful Life 1</t>
  </si>
  <si>
    <t>Summary Of Significant Accounting Policies Schedule Of Expected Useful Life 2</t>
  </si>
  <si>
    <t>Schedule of Property and Equipment (Details)</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Property And Equipment Schedule Of Property And Equipment 11</t>
  </si>
  <si>
    <t>Property And Equipment Schedule Of Property And Equipment 12</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Accounts Payable And Accrued Liabilities Schedule Of Accounts Payable And Accrued Liabilities 11</t>
  </si>
  <si>
    <t>Accounts Payable And Accrued Liabilities Schedule Of Accounts Payable And Accrued Liabilities 12</t>
  </si>
  <si>
    <t>Schedule of Securities Sold Not Yet Purchased (Details)</t>
  </si>
  <si>
    <t>Securities Sold Not Yet Purchased Schedule Of Securities Sold Not Yet Purchased 1</t>
  </si>
  <si>
    <t>Schedule of Short-term Debt (Details) - 12 months ended May. 31, 2015 - USD ($)</t>
  </si>
  <si>
    <t>Notes Payable Schedule Of Short-term Debt 1</t>
  </si>
  <si>
    <t>5.00%</t>
  </si>
  <si>
    <t>Notes Payable Schedule Of Short-term Debt 2</t>
  </si>
  <si>
    <t>Notes Payable Schedule Of Short-term Debt 3</t>
  </si>
  <si>
    <t>Notes Payable Schedule Of Short-term Debt 4</t>
  </si>
  <si>
    <t>Notes Payable Schedule Of Short-term Debt 5</t>
  </si>
  <si>
    <t>Notes Payable Schedule Of Short-term Debt 6</t>
  </si>
  <si>
    <t>Notes Payable Schedule Of Short-term Debt 7</t>
  </si>
  <si>
    <t>Notes Payable Schedule Of Short-term Debt 8</t>
  </si>
  <si>
    <t>Notes Payable Schedule Of Short-term Debt 9</t>
  </si>
  <si>
    <t>Notes Payable Schedule Of Short-term Debt 10</t>
  </si>
  <si>
    <t>Notes Payable Schedule Of Short-term Debt 11</t>
  </si>
  <si>
    <t>Notes Payable Schedule Of Short-term Debt 12</t>
  </si>
  <si>
    <t>Schedule of effective income tax rate (Details) - 12 months ended May. 31, 2015 - USD ($)</t>
  </si>
  <si>
    <t>Income Taxes Schedule Of Effective Income Tax Rate 1</t>
  </si>
  <si>
    <t>Income Taxes Schedule Of Effective Income Tax Rate 2</t>
  </si>
  <si>
    <t>Income Taxes Schedule Of Effective Income Tax Rate 3</t>
  </si>
  <si>
    <t>Income Taxes Schedule Of Effective Income Tax Rate 4</t>
  </si>
  <si>
    <t>Income Taxes Schedule Of Effective Income Tax Rate 5</t>
  </si>
  <si>
    <t>Income Taxes Schedule Of Effective Income Tax Rate 6</t>
  </si>
  <si>
    <t>Income Taxes Schedule Of Effective Income Tax Rate 7</t>
  </si>
  <si>
    <t>Income Taxes Schedule Of Effective Income Tax Rate 8</t>
  </si>
  <si>
    <t>Income Taxes Schedule Of Effective Income Tax Rate 9</t>
  </si>
  <si>
    <t>Income Taxes Schedule Of Effective Income Tax Rate 10</t>
  </si>
  <si>
    <t>Income Taxes Schedule Of Effective Income Tax Rate 11</t>
  </si>
  <si>
    <t>Income Taxes Schedule Of Effective Income Tax Rate 12</t>
  </si>
  <si>
    <t>Income Taxes Schedule Of Effective Income Tax Rate 13</t>
  </si>
  <si>
    <t>Income Taxes Schedule Of Effective Income Tax Rate 14</t>
  </si>
  <si>
    <t>Income Taxes Schedule Of Effective Income Tax Rate 15</t>
  </si>
  <si>
    <t>Summary of the Stock Option Activity (Details) - 12 months ended May. 31, 2015</t>
  </si>
  <si>
    <t>USD ($)shares</t>
  </si>
  <si>
    <t>Stock Option Grants Summary Of The Stock Option Activity 1 | shares</t>
  </si>
  <si>
    <t>Stock Option Grants Summary Of The Stock Option Activity 2</t>
  </si>
  <si>
    <t>Stock Option Grants Summary Of The Stock Option Activity 3</t>
  </si>
  <si>
    <t>Stock Option Grants Summary Of The Stock Option Activity 4 | shares</t>
  </si>
  <si>
    <t>Stock Option Grants Summary Of The Stock Option Activity 5</t>
  </si>
  <si>
    <t>Stock Option Grants Summary Of The Stock Option Activity 6</t>
  </si>
  <si>
    <t>Stock Option Grants Summary Of The Stock Option Activity 7 | shares</t>
  </si>
  <si>
    <t>Stock Option Grants Summary Of The Stock Option Activity 8</t>
  </si>
  <si>
    <t>Stock Option Grants Summary Of The Stock Option Activity 9</t>
  </si>
  <si>
    <t>Stock Option Grants Summary Of The Stock Option Activity 10 | shares</t>
  </si>
  <si>
    <t>Stock Option Grants Summary Of The Stock Option Activity 11</t>
  </si>
  <si>
    <t>Stock Option Grants Summary Of The Stock Option Activity 12</t>
  </si>
  <si>
    <t>Stock Option Grants Summary Of The Stock Option Activity 13 | shares</t>
  </si>
  <si>
    <t>Stock Option Grants Summary Of The Stock Option Activity 14</t>
  </si>
  <si>
    <t>Stock Option Grants Summary Of The Stock Option Activity 15</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Commitments &quot;#,##0_);_(&quot;Commitments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4">
        <v>1464766</v>
      </c>
    </row>
    <row r="9" spans="1:4">
      <c t="s" r="A9" s="3">
        <v>16</v>
      </c>
      <c t="s" r="B9" s="3">
        <v>17</v>
      </c>
    </row>
    <row r="10" spans="1:4">
      <c t="s" r="A10" s="3">
        <v>18</v>
      </c>
      <c t="s" r="B10" s="3">
        <v>19</v>
      </c>
    </row>
    <row r="11" spans="1:4">
      <c t="s" r="A11" s="3">
        <v>20</v>
      </c>
      <c t="n" r="C11" s="4">
        <v>168476221</v>
      </c>
    </row>
    <row r="12" spans="1:4">
      <c t="s" r="A12" s="3">
        <v>21</v>
      </c>
      <c t="s" r="B12" s="3">
        <v>22</v>
      </c>
    </row>
    <row r="13" spans="1:4">
      <c t="s" r="A13" s="3">
        <v>23</v>
      </c>
      <c t="s" r="B13" s="3">
        <v>24</v>
      </c>
    </row>
    <row r="14" spans="1:4">
      <c t="s" r="A14" s="3">
        <v>25</v>
      </c>
      <c t="s" r="B14" s="3">
        <v>24</v>
      </c>
    </row>
    <row r="15" spans="1:4">
      <c t="s" r="A15" s="3">
        <v>26</v>
      </c>
      <c t="n" r="D15" s="5">
        <v>11429795</v>
      </c>
    </row>
    <row r="16" spans="1:4">
      <c t="s" r="A16" s="3">
        <v>27</v>
      </c>
      <c t="n" r="B16" s="4">
        <v>2015</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32</v>
      </c>
      <c t="s" r="B1" s="2">
        <v>1</v>
      </c>
    </row>
    <row r="2" spans="1:2">
      <c t="s" r="B2" s="2">
        <v>2</v>
      </c>
    </row>
    <row r="3" spans="1:2">
      <c t="s" r="A3" s="3">
        <v>133</v>
      </c>
      <c t="s" r="B3" s="3">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35</v>
      </c>
      <c t="s" r="B1" s="2">
        <v>1</v>
      </c>
    </row>
    <row r="2" spans="1:2">
      <c t="s" r="B2" s="2">
        <v>2</v>
      </c>
    </row>
    <row r="3" spans="1:2">
      <c t="s" r="A3" s="3">
        <v>136</v>
      </c>
      <c t="s" r="B3"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c t="s" r="B3"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44</v>
      </c>
      <c t="s" r="B1" s="2">
        <v>1</v>
      </c>
    </row>
    <row r="2" spans="1:2">
      <c t="s" r="B2" s="2">
        <v>2</v>
      </c>
    </row>
    <row r="3" spans="1:2">
      <c t="s" r="A3" s="3">
        <v>145</v>
      </c>
      <c t="s" r="B3" s="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c t="s" r="B3"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50</v>
      </c>
      <c t="s" r="B1" s="2">
        <v>1</v>
      </c>
    </row>
    <row r="2" spans="1:2">
      <c t="s" r="B2" s="2">
        <v>2</v>
      </c>
    </row>
    <row r="3" spans="1:2">
      <c t="s" r="A3" s="3">
        <v>151</v>
      </c>
      <c t="s" r="B3" s="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c t="s" r="B3" s="3">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r="1" spans="1:2">
      <c t="s" r="A1" s="1">
        <v>156</v>
      </c>
      <c t="s" r="B1" s="2">
        <v>1</v>
      </c>
    </row>
    <row r="2" spans="1:2">
      <c t="s" r="B2" s="2">
        <v>2</v>
      </c>
    </row>
    <row r="3" spans="1:2">
      <c t="s" r="A3" s="3">
        <v>157</v>
      </c>
      <c t="s" r="B3" s="3">
        <v>158</v>
      </c>
    </row>
    <row r="4" spans="1:2">
      <c t="s" r="A4" s="3">
        <v>159</v>
      </c>
      <c t="s" r="B4" s="3">
        <v>160</v>
      </c>
    </row>
    <row r="5" spans="1:2">
      <c t="s" r="A5" s="3">
        <v>161</v>
      </c>
      <c t="s" r="B5" s="3">
        <v>162</v>
      </c>
    </row>
    <row r="6" spans="1:2">
      <c t="s" r="A6" s="3">
        <v>163</v>
      </c>
      <c t="s" r="B6" s="3">
        <v>164</v>
      </c>
    </row>
    <row r="7" spans="1:2">
      <c t="s" r="A7" s="3">
        <v>165</v>
      </c>
      <c t="s" r="B7" s="3">
        <v>166</v>
      </c>
    </row>
    <row r="8" spans="1:2">
      <c t="s" r="A8" s="3">
        <v>167</v>
      </c>
      <c t="s" r="B8" s="3">
        <v>168</v>
      </c>
    </row>
    <row r="9" spans="1:2">
      <c t="s" r="A9" s="3">
        <v>169</v>
      </c>
      <c t="s" r="B9" s="3">
        <v>170</v>
      </c>
    </row>
    <row r="10" spans="1:2">
      <c t="s" r="A10" s="3">
        <v>171</v>
      </c>
      <c t="s" r="B10" s="3">
        <v>172</v>
      </c>
    </row>
    <row r="11" spans="1:2">
      <c t="s" r="A11" s="3">
        <v>173</v>
      </c>
      <c t="s" r="B11" s="3">
        <v>174</v>
      </c>
    </row>
    <row r="12" spans="1:2">
      <c t="s" r="A12" s="3">
        <v>175</v>
      </c>
      <c t="s" r="B12" s="3">
        <v>176</v>
      </c>
    </row>
    <row r="13" spans="1:2">
      <c t="s" r="A13" s="3">
        <v>177</v>
      </c>
      <c t="s" r="B13" s="3">
        <v>178</v>
      </c>
    </row>
    <row r="14" spans="1:2">
      <c t="s" r="A14" s="3">
        <v>179</v>
      </c>
      <c t="s" r="B14" s="3">
        <v>180</v>
      </c>
    </row>
    <row r="15" spans="1:2">
      <c t="s" r="A15" s="3">
        <v>181</v>
      </c>
      <c t="s" r="B15" s="3">
        <v>182</v>
      </c>
    </row>
    <row r="16" spans="1:2">
      <c t="s" r="A16" s="3">
        <v>183</v>
      </c>
      <c t="s" r="B16" s="3">
        <v>184</v>
      </c>
    </row>
    <row r="17" spans="1:2">
      <c t="s" r="A17" s="3">
        <v>185</v>
      </c>
      <c t="s" r="B17" s="3">
        <v>186</v>
      </c>
    </row>
    <row r="18" spans="1:2">
      <c t="s" r="A18" s="3">
        <v>187</v>
      </c>
      <c t="s" r="B18" s="3">
        <v>188</v>
      </c>
    </row>
    <row r="19" spans="1:2">
      <c t="s" r="A19" s="3">
        <v>189</v>
      </c>
      <c t="s" r="B19" s="3">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c t="s" r="B3" s="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6">
        <v>32</v>
      </c>
    </row>
    <row r="3" spans="1:3">
      <c t="s" r="A3" s="3">
        <v>33</v>
      </c>
      <c t="n" r="B3" s="5">
        <v>2626664</v>
      </c>
      <c t="n" r="C3" s="5">
        <v>2475413</v>
      </c>
    </row>
    <row r="4" spans="1:3">
      <c t="s" r="A4" s="3">
        <v>34</v>
      </c>
      <c t="n" r="B4" s="4">
        <v>44649</v>
      </c>
      <c t="n" r="C4" s="4">
        <v>3241</v>
      </c>
    </row>
    <row r="5" spans="1:3">
      <c t="s" r="A5" s="3">
        <v>35</v>
      </c>
      <c t="n" r="B5" s="4">
        <v>9421</v>
      </c>
      <c t="n" r="C5" s="4">
        <v>0</v>
      </c>
    </row>
    <row r="6" spans="1:3">
      <c t="s" r="A6" s="3">
        <v>36</v>
      </c>
      <c t="n" r="B6" s="4">
        <v>5722</v>
      </c>
      <c t="n" r="C6" s="4">
        <v>2580</v>
      </c>
    </row>
    <row r="7" spans="1:3">
      <c t="s" r="A7" s="3">
        <v>37</v>
      </c>
      <c t="n" r="B7" s="4">
        <v>2686456</v>
      </c>
      <c t="n" r="C7" s="4">
        <v>2481234</v>
      </c>
    </row>
    <row r="8" spans="1:3">
      <c t="s" r="A8" s="3">
        <v>38</v>
      </c>
      <c t="n" r="B8" s="4">
        <v>32214</v>
      </c>
      <c t="n" r="C8" s="4">
        <v>0</v>
      </c>
    </row>
    <row r="9" spans="1:3">
      <c t="s" r="A9" s="3">
        <v>39</v>
      </c>
      <c t="n" r="B9" s="4">
        <v>2718670</v>
      </c>
      <c t="n" r="C9" s="4">
        <v>2481234</v>
      </c>
    </row>
    <row r="10" spans="1:3">
      <c t="s" r="A10" s="6">
        <v>40</v>
      </c>
    </row>
    <row r="11" spans="1:3">
      <c t="s" r="A11" s="3">
        <v>41</v>
      </c>
      <c t="n" r="B11" s="4">
        <v>91442</v>
      </c>
      <c t="n" r="C11" s="4">
        <v>59504</v>
      </c>
    </row>
    <row r="12" spans="1:3">
      <c t="s" r="A12" s="3">
        <v>42</v>
      </c>
      <c t="n" r="B12" s="4">
        <v>5107</v>
      </c>
      <c t="n" r="C12" s="4">
        <v>0</v>
      </c>
    </row>
    <row r="13" spans="1:3">
      <c t="s" r="A13" s="3">
        <v>43</v>
      </c>
      <c t="n" r="B13" s="4">
        <v>222482</v>
      </c>
      <c t="n" r="C13" s="4">
        <v>398985</v>
      </c>
    </row>
    <row r="14" spans="1:3">
      <c t="s" r="A14" s="3">
        <v>44</v>
      </c>
      <c t="n" r="B14" s="4">
        <v>1033271</v>
      </c>
      <c t="n" r="C14" s="4">
        <v>46125</v>
      </c>
    </row>
    <row r="15" spans="1:3">
      <c t="s" r="A15" s="3">
        <v>45</v>
      </c>
      <c t="n" r="B15" s="4">
        <v>1352302</v>
      </c>
      <c t="n" r="C15" s="4">
        <v>504614</v>
      </c>
    </row>
    <row r="16" spans="1:3">
      <c t="s" r="A16" s="6">
        <v>46</v>
      </c>
    </row>
    <row r="17" spans="1:3">
      <c t="s" r="A17" s="3">
        <v>47</v>
      </c>
      <c t="n" r="B17" s="4">
        <v>1000</v>
      </c>
      <c t="n" r="C17" s="4">
        <v>1000</v>
      </c>
    </row>
    <row r="18" spans="1:3">
      <c t="s" r="A18" s="3">
        <v>48</v>
      </c>
      <c t="n" r="B18" s="4">
        <v>16846</v>
      </c>
      <c t="n" r="C18" s="4">
        <v>16846</v>
      </c>
    </row>
    <row r="19" spans="1:3">
      <c t="s" r="A19" s="3">
        <v>49</v>
      </c>
      <c t="n" r="B19" s="4">
        <v>8388459</v>
      </c>
      <c t="n" r="C19" s="4">
        <v>8382459</v>
      </c>
    </row>
    <row r="20" spans="1:3">
      <c t="s" r="A20" s="3">
        <v>50</v>
      </c>
      <c t="n" r="B20" s="4">
        <v>-57726</v>
      </c>
      <c t="n" r="C20" s="4">
        <v>-4624</v>
      </c>
    </row>
    <row r="21" spans="1:3">
      <c t="s" r="A21" s="3">
        <v>51</v>
      </c>
      <c t="n" r="B21" s="4">
        <v>-6982211</v>
      </c>
      <c t="n" r="C21" s="4">
        <v>-6419061</v>
      </c>
    </row>
    <row r="22" spans="1:3">
      <c t="s" r="A22" s="3">
        <v>52</v>
      </c>
      <c t="n" r="B22" s="4">
        <v>1366368</v>
      </c>
      <c t="n" r="C22" s="4">
        <v>1976620</v>
      </c>
    </row>
    <row r="23" spans="1:3">
      <c t="s" r="A23" s="3">
        <v>53</v>
      </c>
      <c t="n" r="B23" s="5">
        <v>2718670</v>
      </c>
      <c t="n" r="C23" s="5">
        <v>2481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c t="s" r="B3"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197</v>
      </c>
      <c t="s" r="B1" s="2">
        <v>1</v>
      </c>
    </row>
    <row r="2" spans="1:2">
      <c t="s" r="B2" s="2">
        <v>2</v>
      </c>
    </row>
    <row r="3" spans="1:2">
      <c t="s" r="A3" s="3">
        <v>198</v>
      </c>
      <c t="s" r="B3" s="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40"/>
  </cols>
  <sheetData>
    <row r="1" spans="1:2">
      <c t="s" r="A1" s="1">
        <v>200</v>
      </c>
      <c t="s" r="B1" s="2">
        <v>1</v>
      </c>
    </row>
    <row r="2" spans="1:2">
      <c t="s" r="B2" s="2">
        <v>2</v>
      </c>
    </row>
    <row r="3" spans="1:2">
      <c t="s" r="A3" s="3">
        <v>201</v>
      </c>
      <c t="s" r="B3"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03</v>
      </c>
      <c t="s" r="B1" s="2">
        <v>1</v>
      </c>
    </row>
    <row r="2" spans="1:2">
      <c t="s" r="B2" s="2">
        <v>2</v>
      </c>
    </row>
    <row r="3" spans="1:2">
      <c t="s" r="A3" s="3">
        <v>204</v>
      </c>
      <c t="s" r="B3"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06</v>
      </c>
      <c t="s" r="B1" s="2">
        <v>1</v>
      </c>
    </row>
    <row r="2" spans="1:2">
      <c t="s" r="B2" s="2">
        <v>2</v>
      </c>
    </row>
    <row r="3" spans="1:2">
      <c t="s" r="A3" s="3">
        <v>207</v>
      </c>
      <c t="s" r="B3"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209</v>
      </c>
      <c t="s" r="B1" s="2">
        <v>1</v>
      </c>
    </row>
    <row r="2" spans="1:2">
      <c t="s" r="B2" s="2">
        <v>2</v>
      </c>
    </row>
    <row r="3" spans="1:2">
      <c t="s" r="A3" s="3">
        <v>210</v>
      </c>
      <c t="s" r="B3" s="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212</v>
      </c>
      <c t="s" r="B1" s="2">
        <v>1</v>
      </c>
    </row>
    <row r="2" spans="1:2">
      <c t="s" r="B2" s="2">
        <v>213</v>
      </c>
    </row>
    <row r="3" spans="1:2">
      <c t="s" r="A3" s="3">
        <v>214</v>
      </c>
      <c t="n" r="B3" s="5">
        <v>6770</v>
      </c>
    </row>
    <row r="4" spans="1:2">
      <c t="s" r="A4" s="3">
        <v>215</v>
      </c>
      <c t="n" r="B4" s="5">
        <v>17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0"/>
  </cols>
  <sheetData>
    <row r="1" spans="1:2">
      <c t="s" r="A1" s="1">
        <v>216</v>
      </c>
      <c t="s" r="B1" s="2">
        <v>217</v>
      </c>
    </row>
    <row r="2" spans="1:2">
      <c t="s" r="A2" s="3">
        <v>218</v>
      </c>
      <c t="n" r="B2" s="8">
        <v>0.001</v>
      </c>
    </row>
    <row r="3" spans="1:2">
      <c t="s" r="A3" s="3">
        <v>219</v>
      </c>
      <c t="n" r="B3" s="4">
        <v>1</v>
      </c>
    </row>
    <row r="4" spans="1:2">
      <c t="s" r="A4" s="3">
        <v>220</v>
      </c>
      <c t="n" r="B4" s="4">
        <v>1</v>
      </c>
    </row>
    <row r="5" spans="1:2">
      <c t="s" r="A5" s="3">
        <v>221</v>
      </c>
      <c t="n" r="B5" s="9">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2"/>
  </cols>
  <sheetData>
    <row r="1" spans="1:2">
      <c t="s" r="A1" s="1">
        <v>222</v>
      </c>
      <c t="s" r="B1" s="2">
        <v>117</v>
      </c>
    </row>
    <row r="2" spans="1:2">
      <c t="s" r="A2" s="3">
        <v>223</v>
      </c>
      <c t="s" r="B2" s="3">
        <v>224</v>
      </c>
    </row>
    <row r="3" spans="1:2">
      <c t="s" r="A3" s="3">
        <v>225</v>
      </c>
      <c t="n" r="B3" s="5">
        <v>7000000</v>
      </c>
    </row>
    <row r="4" spans="1:2">
      <c t="s" r="A4" s="3">
        <v>226</v>
      </c>
      <c t="s" r="B4" s="3">
        <v>2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t="s" r="A1" s="1">
        <v>228</v>
      </c>
      <c t="s" r="B1" s="2">
        <v>1</v>
      </c>
    </row>
    <row r="2" spans="1:2">
      <c t="s" r="B2" s="2">
        <v>213</v>
      </c>
    </row>
    <row r="3" spans="1:2">
      <c t="n" r="A3" s="10">
        <v>1</v>
      </c>
      <c t="n" r="B3" s="5">
        <v>34000</v>
      </c>
    </row>
    <row r="4" spans="1:2">
      <c t="n" r="A4" s="10">
        <v>2</v>
      </c>
      <c t="n" r="B4" s="4">
        <v>38000</v>
      </c>
    </row>
    <row r="5" spans="1:2">
      <c t="n" r="A5" s="10">
        <v>3</v>
      </c>
      <c t="n" r="B5" s="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31</v>
      </c>
    </row>
    <row r="2" spans="1:3">
      <c t="s" r="A2" s="3">
        <v>55</v>
      </c>
      <c t="n" r="B2" s="7">
        <v>0.0001</v>
      </c>
      <c t="n" r="C2" s="7">
        <v>0.0001</v>
      </c>
    </row>
    <row r="3" spans="1:3">
      <c t="s" r="A3" s="3">
        <v>56</v>
      </c>
      <c t="n" r="B3" s="4">
        <v>15000000</v>
      </c>
      <c t="n" r="C3" s="4">
        <v>15000000</v>
      </c>
    </row>
    <row r="4" spans="1:3">
      <c t="s" r="A4" s="3">
        <v>57</v>
      </c>
      <c t="n" r="B4" s="4">
        <v>10000000</v>
      </c>
      <c t="n" r="C4" s="4">
        <v>10000000</v>
      </c>
    </row>
    <row r="5" spans="1:3">
      <c t="s" r="A5" s="3">
        <v>58</v>
      </c>
      <c t="n" r="B5" s="4">
        <v>10000000</v>
      </c>
      <c t="n" r="C5" s="4">
        <v>10000000</v>
      </c>
    </row>
    <row r="6" spans="1:3">
      <c t="s" r="A6" s="3">
        <v>59</v>
      </c>
      <c t="n" r="B6" s="7">
        <v>0.0001</v>
      </c>
      <c t="n" r="C6" s="7">
        <v>0.0001</v>
      </c>
    </row>
    <row r="7" spans="1:3">
      <c t="s" r="A7" s="3">
        <v>60</v>
      </c>
      <c t="n" r="B7" s="4">
        <v>300000000</v>
      </c>
      <c t="n" r="C7" s="4">
        <v>300000000</v>
      </c>
    </row>
    <row r="8" spans="1:3">
      <c t="s" r="A8" s="3">
        <v>61</v>
      </c>
      <c t="n" r="B8" s="4">
        <v>168476221</v>
      </c>
      <c t="n" r="C8" s="4">
        <v>168476221</v>
      </c>
    </row>
    <row r="9" spans="1:3">
      <c t="s" r="A9" s="3">
        <v>62</v>
      </c>
      <c t="n" r="B9" s="4">
        <v>168476221</v>
      </c>
      <c t="n" r="C9" s="4">
        <v>1684762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t="s" r="A1" s="1">
        <v>229</v>
      </c>
      <c t="s" r="B1" s="2">
        <v>1</v>
      </c>
    </row>
    <row r="2" spans="1:2">
      <c t="s" r="B2" s="2">
        <v>213</v>
      </c>
    </row>
    <row r="3" spans="1:2">
      <c t="s" r="A3" s="3">
        <v>230</v>
      </c>
      <c t="n" r="B3" s="5">
        <v>50000</v>
      </c>
    </row>
    <row r="4" spans="1:2">
      <c t="s" r="A4" s="3">
        <v>231</v>
      </c>
      <c t="n" r="B4" s="11">
        <v>0.2</v>
      </c>
    </row>
    <row r="5" spans="1:2">
      <c t="s" r="A5" s="3">
        <v>232</v>
      </c>
      <c t="n" r="B5" s="4">
        <v>950000</v>
      </c>
    </row>
    <row r="6" spans="1:2">
      <c t="s" r="A6" s="3">
        <v>233</v>
      </c>
      <c t="n" r="B6" s="9">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r="1" spans="1:2">
      <c t="s" r="A1" s="1">
        <v>234</v>
      </c>
      <c t="s" r="B1" s="2">
        <v>1</v>
      </c>
    </row>
    <row r="2" spans="1:2">
      <c t="s" r="B2" s="2">
        <v>235</v>
      </c>
    </row>
    <row r="3" spans="1:2">
      <c t="s" r="A3" s="3">
        <v>236</v>
      </c>
      <c t="n" r="B3" s="4">
        <v>3</v>
      </c>
    </row>
    <row r="4" spans="1:2">
      <c t="s" r="A4" s="3">
        <v>237</v>
      </c>
      <c t="n" r="B4" s="4">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t="s" r="A1" s="1">
        <v>238</v>
      </c>
      <c t="s" r="B1" s="2">
        <v>1</v>
      </c>
    </row>
    <row r="2" spans="1:2">
      <c t="s" r="B2" s="2">
        <v>213</v>
      </c>
    </row>
    <row r="3" spans="1:2">
      <c t="s" r="A3" s="3">
        <v>239</v>
      </c>
      <c t="n" r="B3" s="5">
        <v>16011</v>
      </c>
    </row>
    <row r="4" spans="1:2">
      <c t="s" r="A4" s="3">
        <v>240</v>
      </c>
      <c t="n" r="B4" s="4">
        <v>1601</v>
      </c>
    </row>
    <row r="5" spans="1:2">
      <c t="s" r="A5" s="3">
        <v>241</v>
      </c>
      <c t="n" r="B5" s="4">
        <v>14410</v>
      </c>
    </row>
    <row r="6" spans="1:2">
      <c t="s" r="A6" s="3">
        <v>242</v>
      </c>
      <c t="n" r="B6" s="4">
        <v>0</v>
      </c>
    </row>
    <row r="7" spans="1:2">
      <c t="s" r="A7" s="3">
        <v>243</v>
      </c>
      <c t="n" r="B7" s="4">
        <v>22975</v>
      </c>
    </row>
    <row r="8" spans="1:2">
      <c t="s" r="A8" s="3">
        <v>244</v>
      </c>
      <c t="n" r="B8" s="4">
        <v>5169</v>
      </c>
    </row>
    <row r="9" spans="1:2">
      <c t="s" r="A9" s="3">
        <v>245</v>
      </c>
      <c t="n" r="B9" s="4">
        <v>17806</v>
      </c>
    </row>
    <row r="10" spans="1:2">
      <c t="s" r="A10" s="3">
        <v>246</v>
      </c>
      <c t="n" r="B10" s="4">
        <v>0</v>
      </c>
    </row>
    <row r="11" spans="1:2">
      <c t="s" r="A11" s="3">
        <v>247</v>
      </c>
      <c t="n" r="B11" s="4">
        <v>38986</v>
      </c>
    </row>
    <row r="12" spans="1:2">
      <c t="s" r="A12" s="3">
        <v>248</v>
      </c>
      <c t="n" r="B12" s="4">
        <v>6770</v>
      </c>
    </row>
    <row r="13" spans="1:2">
      <c t="s" r="A13" s="3">
        <v>249</v>
      </c>
      <c t="n" r="B13" s="4">
        <v>32214</v>
      </c>
    </row>
    <row r="14" spans="1:2">
      <c t="s" r="A14" s="3">
        <v>250</v>
      </c>
      <c t="n" r="B14" s="5">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51</v>
      </c>
      <c t="s" r="B1" s="2">
        <v>1</v>
      </c>
    </row>
    <row r="2" spans="1:2">
      <c t="s" r="B2" s="2">
        <v>213</v>
      </c>
    </row>
    <row r="3" spans="1:2">
      <c t="s" r="A3" s="3">
        <v>252</v>
      </c>
      <c t="n" r="B3" s="5">
        <v>0</v>
      </c>
    </row>
    <row r="4" spans="1:2">
      <c t="s" r="A4" s="3">
        <v>253</v>
      </c>
      <c t="n" r="B4" s="4">
        <v>0</v>
      </c>
    </row>
    <row r="5" spans="1:2">
      <c t="s" r="A5" s="3">
        <v>254</v>
      </c>
      <c t="n" r="B5" s="4">
        <v>45891</v>
      </c>
    </row>
    <row r="6" spans="1:2">
      <c t="s" r="A6" s="3">
        <v>255</v>
      </c>
      <c t="n" r="B6" s="4">
        <v>19051</v>
      </c>
    </row>
    <row r="7" spans="1:2">
      <c t="s" r="A7" s="3">
        <v>256</v>
      </c>
      <c t="n" r="B7" s="4">
        <v>11000</v>
      </c>
    </row>
    <row r="8" spans="1:2">
      <c t="s" r="A8" s="3">
        <v>257</v>
      </c>
      <c t="n" r="B8" s="4">
        <v>15000</v>
      </c>
    </row>
    <row r="9" spans="1:2">
      <c t="s" r="A9" s="3">
        <v>258</v>
      </c>
      <c t="n" r="B9" s="4">
        <v>15360</v>
      </c>
    </row>
    <row r="10" spans="1:2">
      <c t="s" r="A10" s="3">
        <v>259</v>
      </c>
      <c t="n" r="B10" s="4">
        <v>9040</v>
      </c>
    </row>
    <row r="11" spans="1:2">
      <c t="s" r="A11" s="3">
        <v>260</v>
      </c>
      <c t="n" r="B11" s="4">
        <v>19192</v>
      </c>
    </row>
    <row r="12" spans="1:2">
      <c t="s" r="A12" s="3">
        <v>261</v>
      </c>
      <c t="n" r="B12" s="4">
        <v>16413</v>
      </c>
    </row>
    <row r="13" spans="1:2">
      <c t="s" r="A13" s="3">
        <v>262</v>
      </c>
      <c t="n" r="B13" s="4">
        <v>91443</v>
      </c>
    </row>
    <row r="14" spans="1:2">
      <c t="s" r="A14" s="3">
        <v>263</v>
      </c>
      <c t="n" r="B14" s="5">
        <v>595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64</v>
      </c>
      <c t="s" r="B1" s="2">
        <v>1</v>
      </c>
    </row>
    <row r="2" spans="1:2">
      <c t="s" r="B2" s="2">
        <v>213</v>
      </c>
    </row>
    <row r="3" spans="1:2">
      <c t="s" r="A3" s="3">
        <v>265</v>
      </c>
      <c t="n" r="B3" s="5">
        <v>2224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266</v>
      </c>
      <c t="s" r="B1" s="2">
        <v>117</v>
      </c>
    </row>
    <row r="2" spans="1:2">
      <c t="s" r="A2" s="3">
        <v>267</v>
      </c>
      <c t="s" r="B2" s="3">
        <v>268</v>
      </c>
    </row>
    <row r="3" spans="1:2">
      <c t="s" r="A3" s="3">
        <v>269</v>
      </c>
      <c t="n" r="B3" s="9">
        <v>0.2</v>
      </c>
    </row>
    <row r="4" spans="1:2">
      <c t="s" r="A4" s="3">
        <v>270</v>
      </c>
      <c t="n" r="B4" s="4">
        <v>50000</v>
      </c>
    </row>
    <row r="5" spans="1:2">
      <c t="s" r="A5" s="3">
        <v>271</v>
      </c>
      <c t="n" r="B5" s="5">
        <v>46125</v>
      </c>
    </row>
    <row r="6" spans="1:2">
      <c t="s" r="A6" s="3">
        <v>272</v>
      </c>
      <c t="s" r="B6" s="3">
        <v>268</v>
      </c>
    </row>
    <row r="7" spans="1:2">
      <c t="s" r="A7" s="3">
        <v>273</v>
      </c>
      <c t="n" r="B7" s="9">
        <v>0.2</v>
      </c>
    </row>
    <row r="8" spans="1:2">
      <c t="s" r="A8" s="3">
        <v>274</v>
      </c>
      <c t="n" r="B8" s="4">
        <v>950000</v>
      </c>
    </row>
    <row r="9" spans="1:2">
      <c t="s" r="A9" s="3">
        <v>275</v>
      </c>
      <c t="n" r="B9" s="4">
        <v>0</v>
      </c>
    </row>
    <row r="10" spans="1:2">
      <c t="s" r="A10" s="3">
        <v>276</v>
      </c>
      <c t="n" r="B10" s="4">
        <v>33271</v>
      </c>
    </row>
    <row r="11" spans="1:2">
      <c t="s" r="A11" s="3">
        <v>277</v>
      </c>
      <c t="n" r="B11" s="4">
        <v>0</v>
      </c>
    </row>
    <row r="12" spans="1:2">
      <c t="s" r="A12" s="3">
        <v>278</v>
      </c>
      <c t="n" r="B12" s="4">
        <v>1033271</v>
      </c>
    </row>
    <row r="13" spans="1:2">
      <c t="s" r="A13" s="3">
        <v>279</v>
      </c>
      <c t="n" r="B13" s="5">
        <v>461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r="1" spans="1:2">
      <c t="s" r="A1" s="1">
        <v>280</v>
      </c>
      <c t="s" r="B1" s="2">
        <v>117</v>
      </c>
    </row>
    <row r="2" spans="1:2">
      <c t="s" r="A2" s="3">
        <v>281</v>
      </c>
      <c t="s" r="B2" s="3">
        <v>224</v>
      </c>
    </row>
    <row r="3" spans="1:2">
      <c t="s" r="A3" s="3">
        <v>282</v>
      </c>
      <c t="n" r="B3" s="5">
        <v>-197000</v>
      </c>
    </row>
    <row r="4" spans="1:2">
      <c t="s" r="A4" s="3">
        <v>283</v>
      </c>
      <c t="n" r="B4" s="4">
        <v>-84000</v>
      </c>
    </row>
    <row r="5" spans="1:2">
      <c t="s" r="A5" s="3">
        <v>284</v>
      </c>
      <c t="n" r="B5" s="4">
        <v>51000</v>
      </c>
    </row>
    <row r="6" spans="1:2">
      <c t="s" r="A6" s="3">
        <v>285</v>
      </c>
      <c t="n" r="B6" s="4">
        <v>16000</v>
      </c>
    </row>
    <row r="7" spans="1:2">
      <c t="s" r="A7" s="3">
        <v>286</v>
      </c>
      <c t="n" r="B7" s="4">
        <v>146000</v>
      </c>
    </row>
    <row r="8" spans="1:2">
      <c t="s" r="A8" s="3">
        <v>287</v>
      </c>
      <c t="n" r="B8" s="4">
        <v>38000</v>
      </c>
    </row>
    <row r="9" spans="1:2">
      <c t="s" r="A9" s="3">
        <v>288</v>
      </c>
      <c t="n" r="B9" s="4">
        <v>0</v>
      </c>
    </row>
    <row r="10" spans="1:2">
      <c t="s" r="A10" s="3">
        <v>289</v>
      </c>
      <c t="n" r="B10" s="4">
        <v>0</v>
      </c>
    </row>
    <row r="11" spans="1:2">
      <c t="s" r="A11" s="3">
        <v>290</v>
      </c>
      <c t="n" r="B11" s="4">
        <v>2100000</v>
      </c>
    </row>
    <row r="12" spans="1:2">
      <c t="s" r="A12" s="3">
        <v>291</v>
      </c>
      <c t="n" r="B12" s="4">
        <v>1900000</v>
      </c>
    </row>
    <row r="13" spans="1:2">
      <c t="s" r="A13" s="3">
        <v>292</v>
      </c>
      <c t="n" r="B13" s="4">
        <v>-2100000</v>
      </c>
    </row>
    <row r="14" spans="1:2">
      <c t="s" r="A14" s="3">
        <v>293</v>
      </c>
      <c t="n" r="B14" s="4">
        <v>-1900000</v>
      </c>
    </row>
    <row r="15" spans="1:2">
      <c t="s" r="A15" s="3">
        <v>294</v>
      </c>
      <c t="n" r="B15" s="4">
        <v>0</v>
      </c>
    </row>
    <row r="16" spans="1:2">
      <c t="s" r="A16" s="3">
        <v>295</v>
      </c>
      <c t="n" r="B16" s="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4"/>
  </cols>
  <sheetData>
    <row r="1" spans="1:2">
      <c t="s" r="A1" s="1">
        <v>296</v>
      </c>
      <c t="s" r="B1" s="2">
        <v>297</v>
      </c>
    </row>
    <row r="2" spans="1:2">
      <c t="s" r="A2" s="3">
        <v>298</v>
      </c>
      <c t="n" r="B2" s="4">
        <v>16376500</v>
      </c>
    </row>
    <row r="3" spans="1:2">
      <c t="s" r="A3" s="3">
        <v>299</v>
      </c>
      <c t="n" r="B3" s="12">
        <v>0.1971</v>
      </c>
    </row>
    <row r="4" spans="1:2">
      <c t="s" r="A4" s="3">
        <v>300</v>
      </c>
      <c t="n" r="B4" s="5">
        <v>3227333</v>
      </c>
    </row>
    <row r="5" spans="1:2">
      <c t="s" r="A5" s="3">
        <v>301</v>
      </c>
      <c t="n" r="B5" s="4">
        <v>-8626500</v>
      </c>
    </row>
    <row r="6" spans="1:2">
      <c t="s" r="A6" s="3">
        <v>302</v>
      </c>
      <c t="n" r="B6" s="12">
        <v>0.1971</v>
      </c>
    </row>
    <row r="7" spans="1:2">
      <c t="s" r="A7" s="3">
        <v>303</v>
      </c>
      <c t="n" r="B7" s="5">
        <v>-2963833</v>
      </c>
    </row>
    <row r="8" spans="1:2">
      <c t="s" r="A8" s="3">
        <v>304</v>
      </c>
      <c t="n" r="B8" s="4">
        <v>7750000</v>
      </c>
    </row>
    <row r="9" spans="1:2">
      <c t="s" r="A9" s="3">
        <v>305</v>
      </c>
      <c t="n" r="B9" s="12">
        <v>0.165</v>
      </c>
    </row>
    <row r="10" spans="1:2">
      <c t="s" r="A10" s="3">
        <v>306</v>
      </c>
      <c t="n" r="B10" s="5">
        <v>263500</v>
      </c>
    </row>
    <row r="11" spans="1:2">
      <c t="s" r="A11" s="3">
        <v>307</v>
      </c>
      <c t="n" r="B11" s="4">
        <v>-7750000</v>
      </c>
    </row>
    <row r="12" spans="1:2">
      <c t="s" r="A12" s="3">
        <v>308</v>
      </c>
      <c t="n" r="B12" s="12">
        <v>0.165</v>
      </c>
    </row>
    <row r="13" spans="1:2">
      <c t="s" r="A13" s="3">
        <v>309</v>
      </c>
      <c t="n" r="B13" s="5">
        <v>-263500</v>
      </c>
    </row>
    <row r="14" spans="1:2">
      <c t="s" r="A14" s="3">
        <v>310</v>
      </c>
      <c t="n" r="B14" s="4">
        <v>0</v>
      </c>
    </row>
    <row r="15" spans="1:2">
      <c t="s" r="A15" s="3">
        <v>311</v>
      </c>
      <c t="n" r="B15" s="5">
        <v>0</v>
      </c>
    </row>
    <row r="16" spans="1:2">
      <c t="s" r="A16" s="3">
        <v>312</v>
      </c>
      <c t="n" r="B16"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63</v>
      </c>
      <c t="s" r="B1" s="2">
        <v>1</v>
      </c>
    </row>
    <row r="2" spans="1:3">
      <c t="s" r="B2" s="2">
        <v>2</v>
      </c>
      <c t="s" r="C2" s="2">
        <v>31</v>
      </c>
    </row>
    <row r="3" spans="1:3">
      <c t="s" r="A3" s="3">
        <v>64</v>
      </c>
      <c t="n" r="B3" s="5">
        <v>17999</v>
      </c>
      <c t="n" r="C3" s="5">
        <v>13269</v>
      </c>
    </row>
    <row r="4" spans="1:3">
      <c t="s" r="A4" s="6">
        <v>65</v>
      </c>
    </row>
    <row r="5" spans="1:3">
      <c t="s" r="A5" s="3">
        <v>66</v>
      </c>
      <c t="n" r="B5" s="4">
        <v>744688</v>
      </c>
      <c t="n" r="C5" s="4">
        <v>577057</v>
      </c>
    </row>
    <row r="6" spans="1:3">
      <c t="s" r="A6" s="3">
        <v>67</v>
      </c>
      <c t="n" r="B6" s="4">
        <v>-726689</v>
      </c>
      <c t="n" r="C6" s="4">
        <v>-563788</v>
      </c>
    </row>
    <row r="7" spans="1:3">
      <c t="s" r="A7" s="6">
        <v>68</v>
      </c>
    </row>
    <row r="8" spans="1:3">
      <c t="s" r="A8" s="3">
        <v>69</v>
      </c>
      <c t="n" r="B8" s="4">
        <v>1340</v>
      </c>
      <c t="n" r="C8" s="4">
        <v>96</v>
      </c>
    </row>
    <row r="9" spans="1:3">
      <c t="s" r="A9" s="3">
        <v>70</v>
      </c>
      <c t="n" r="B9" s="4">
        <v>173364</v>
      </c>
      <c t="n" r="C9" s="4">
        <v>62372</v>
      </c>
    </row>
    <row r="10" spans="1:3">
      <c t="s" r="A10" s="3">
        <v>71</v>
      </c>
      <c t="n" r="B10" s="4">
        <v>-13231</v>
      </c>
      <c t="n" r="C10" s="4">
        <v>-54828</v>
      </c>
    </row>
    <row r="11" spans="1:3">
      <c t="s" r="A11" s="3">
        <v>72</v>
      </c>
      <c t="n" r="B11" s="4">
        <v>0</v>
      </c>
      <c t="n" r="C11" s="4">
        <v>315955</v>
      </c>
    </row>
    <row r="12" spans="1:3">
      <c t="s" r="A12" s="3">
        <v>73</v>
      </c>
      <c t="n" r="B12" s="4">
        <v>2066</v>
      </c>
      <c t="n" r="C12" s="4">
        <v>0</v>
      </c>
    </row>
    <row r="13" spans="1:3">
      <c t="s" r="A13" s="3">
        <v>74</v>
      </c>
      <c t="n" r="B13" s="4">
        <v>-563150</v>
      </c>
      <c t="n" r="C13" s="4">
        <v>-240193</v>
      </c>
    </row>
    <row r="14" spans="1:3">
      <c t="s" r="A14" s="3">
        <v>75</v>
      </c>
      <c t="n" r="B14" s="4">
        <v>0</v>
      </c>
      <c t="n" r="C14" s="4">
        <v>266666</v>
      </c>
    </row>
    <row r="15" spans="1:3">
      <c t="s" r="A15" s="3">
        <v>76</v>
      </c>
      <c t="n" r="B15" s="5">
        <v>-563150</v>
      </c>
      <c t="n" r="C15" s="5">
        <v>-506859</v>
      </c>
    </row>
    <row r="16" spans="1:3">
      <c t="s" r="A16" s="3">
        <v>77</v>
      </c>
      <c t="n" r="B16" s="5">
        <v>0</v>
      </c>
      <c t="n" r="C16" s="5">
        <v>0</v>
      </c>
    </row>
    <row r="17" spans="1:3">
      <c t="s" r="A17" s="3">
        <v>78</v>
      </c>
      <c t="n" r="B17" s="4">
        <v>168476221</v>
      </c>
      <c t="n" r="C17" s="4">
        <v>165094395</v>
      </c>
    </row>
    <row r="18" spans="1:3">
      <c t="s" r="A18" s="6">
        <v>79</v>
      </c>
    </row>
    <row r="19" spans="1:3">
      <c t="s" r="A19" s="3">
        <v>80</v>
      </c>
      <c t="n" r="B19" s="5">
        <v>-563150</v>
      </c>
      <c t="n" r="C19" s="5">
        <v>-240193</v>
      </c>
    </row>
    <row r="20" spans="1:3">
      <c t="s" r="A20" s="3">
        <v>81</v>
      </c>
      <c t="n" r="B20" s="4">
        <v>-53102</v>
      </c>
      <c t="n" r="C20" s="4">
        <v>-5082</v>
      </c>
    </row>
    <row r="21" spans="1:3">
      <c t="s" r="A21" s="3">
        <v>82</v>
      </c>
      <c t="n" r="B21" s="5">
        <v>-616252</v>
      </c>
      <c t="n" r="C21" s="5">
        <v>-245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3</v>
      </c>
      <c t="s" r="B1" s="2">
        <v>1</v>
      </c>
    </row>
    <row r="2" spans="1:3">
      <c t="s" r="B2" s="2">
        <v>2</v>
      </c>
      <c t="s" r="C2" s="2">
        <v>31</v>
      </c>
    </row>
    <row r="3" spans="1:3">
      <c t="s" r="A3" s="6">
        <v>84</v>
      </c>
    </row>
    <row r="4" spans="1:3">
      <c t="s" r="A4" s="3">
        <v>85</v>
      </c>
      <c t="n" r="B4" s="5">
        <v>-563150</v>
      </c>
      <c t="n" r="C4" s="5">
        <v>-240193</v>
      </c>
    </row>
    <row r="5" spans="1:3">
      <c t="s" r="A5" s="6">
        <v>86</v>
      </c>
    </row>
    <row r="6" spans="1:3">
      <c t="s" r="A6" s="3">
        <v>87</v>
      </c>
      <c t="n" r="B6" s="4">
        <v>6770</v>
      </c>
      <c t="n" r="C6" s="4">
        <v>1743</v>
      </c>
    </row>
    <row r="7" spans="1:3">
      <c t="s" r="A7" s="3">
        <v>72</v>
      </c>
      <c t="n" r="B7" s="4">
        <v>0</v>
      </c>
      <c t="n" r="C7" s="4">
        <v>-315955</v>
      </c>
    </row>
    <row r="8" spans="1:3">
      <c t="s" r="A8" s="3">
        <v>88</v>
      </c>
      <c t="n" r="B8" s="4">
        <v>6000</v>
      </c>
      <c t="n" r="C8" s="4">
        <v>7000</v>
      </c>
    </row>
    <row r="9" spans="1:3">
      <c t="s" r="A9" s="3">
        <v>89</v>
      </c>
      <c t="n" r="B9" s="4">
        <v>-173364</v>
      </c>
      <c t="n" r="C9" s="4">
        <v>-62372</v>
      </c>
    </row>
    <row r="10" spans="1:3">
      <c t="s" r="A10" s="3">
        <v>71</v>
      </c>
      <c t="n" r="B10" s="4">
        <v>13231</v>
      </c>
      <c t="n" r="C10" s="4">
        <v>54828</v>
      </c>
    </row>
    <row r="11" spans="1:3">
      <c t="s" r="A11" s="3">
        <v>90</v>
      </c>
      <c t="n" r="B11" s="4">
        <v>0</v>
      </c>
      <c t="n" r="C11" s="4">
        <v>6719</v>
      </c>
    </row>
    <row r="12" spans="1:3">
      <c t="s" r="A12" s="6">
        <v>91</v>
      </c>
    </row>
    <row r="13" spans="1:3">
      <c t="s" r="A13" s="3">
        <v>92</v>
      </c>
      <c t="n" r="B13" s="4">
        <v>-3142</v>
      </c>
      <c t="n" r="C13" s="4">
        <v>53234</v>
      </c>
    </row>
    <row r="14" spans="1:3">
      <c t="s" r="A14" s="3">
        <v>34</v>
      </c>
      <c t="n" r="B14" s="4">
        <v>-41408</v>
      </c>
      <c t="n" r="C14" s="4">
        <v>62985</v>
      </c>
    </row>
    <row r="15" spans="1:3">
      <c t="s" r="A15" s="3">
        <v>93</v>
      </c>
      <c t="n" r="B15" s="4">
        <v>31939</v>
      </c>
      <c t="n" r="C15" s="4">
        <v>-17914</v>
      </c>
    </row>
    <row r="16" spans="1:3">
      <c t="s" r="A16" s="3">
        <v>94</v>
      </c>
      <c t="n" r="B16" s="4">
        <v>37146</v>
      </c>
      <c t="n" r="C16" s="4">
        <v>0</v>
      </c>
    </row>
    <row r="17" spans="1:3">
      <c t="s" r="A17" s="3">
        <v>95</v>
      </c>
      <c t="n" r="B17" s="4">
        <v>-685978</v>
      </c>
      <c t="n" r="C17" s="4">
        <v>-449925</v>
      </c>
    </row>
    <row r="18" spans="1:3">
      <c t="s" r="A18" s="6">
        <v>96</v>
      </c>
    </row>
    <row r="19" spans="1:3">
      <c t="s" r="A19" s="3">
        <v>97</v>
      </c>
      <c t="n" r="B19" s="4">
        <v>-38984</v>
      </c>
      <c t="n" r="C19" s="4">
        <v>0</v>
      </c>
    </row>
    <row r="20" spans="1:3">
      <c t="s" r="A20" s="3">
        <v>98</v>
      </c>
      <c t="n" r="B20" s="4">
        <v>-71392256</v>
      </c>
      <c t="n" r="C20" s="4">
        <v>-2840984</v>
      </c>
    </row>
    <row r="21" spans="1:3">
      <c t="s" r="A21" s="3">
        <v>99</v>
      </c>
      <c t="n" r="B21" s="4">
        <v>71371571</v>
      </c>
      <c t="n" r="C21" s="4">
        <v>3247513</v>
      </c>
    </row>
    <row r="22" spans="1:3">
      <c t="s" r="A22" s="3">
        <v>100</v>
      </c>
      <c t="n" r="B22" s="4">
        <v>-59669</v>
      </c>
      <c t="n" r="C22" s="4">
        <v>406529</v>
      </c>
    </row>
    <row r="23" spans="1:3">
      <c t="s" r="A23" s="6">
        <v>101</v>
      </c>
    </row>
    <row r="24" spans="1:3">
      <c t="s" r="A24" s="3">
        <v>102</v>
      </c>
      <c t="n" r="B24" s="4">
        <v>0</v>
      </c>
      <c t="n" r="C24" s="4">
        <v>80000</v>
      </c>
    </row>
    <row r="25" spans="1:3">
      <c t="s" r="A25" s="3">
        <v>103</v>
      </c>
      <c t="n" r="B25" s="4">
        <v>0</v>
      </c>
      <c t="n" r="C25" s="4">
        <v>2000000</v>
      </c>
    </row>
    <row r="26" spans="1:3">
      <c t="s" r="A26" s="3">
        <v>104</v>
      </c>
      <c t="n" r="B26" s="4">
        <v>950000</v>
      </c>
      <c t="n" r="C26" s="4">
        <v>262936</v>
      </c>
    </row>
    <row r="27" spans="1:3">
      <c t="s" r="A27" s="3">
        <v>105</v>
      </c>
      <c t="n" r="B27" s="4">
        <v>950000</v>
      </c>
      <c t="n" r="C27" s="4">
        <v>2342936</v>
      </c>
    </row>
    <row r="28" spans="1:3">
      <c t="s" r="A28" s="3">
        <v>106</v>
      </c>
      <c t="n" r="B28" s="4">
        <v>-53102</v>
      </c>
      <c t="n" r="C28" s="4">
        <v>-5082</v>
      </c>
    </row>
    <row r="29" spans="1:3">
      <c t="s" r="A29" s="3">
        <v>107</v>
      </c>
      <c t="n" r="B29" s="4">
        <v>151251</v>
      </c>
      <c t="n" r="C29" s="4">
        <v>2294458</v>
      </c>
    </row>
    <row r="30" spans="1:3">
      <c t="s" r="A30" s="3">
        <v>108</v>
      </c>
      <c t="n" r="B30" s="4">
        <v>2475413</v>
      </c>
      <c t="n" r="C30" s="4">
        <v>180955</v>
      </c>
    </row>
    <row r="31" spans="1:3">
      <c t="s" r="A31" s="3">
        <v>109</v>
      </c>
      <c t="n" r="B31" s="4">
        <v>2626664</v>
      </c>
      <c t="n" r="C31" s="4">
        <v>2475413</v>
      </c>
    </row>
    <row r="32" spans="1:3">
      <c t="s" r="A32" s="6">
        <v>110</v>
      </c>
    </row>
    <row r="33" spans="1:3">
      <c t="s" r="A33" s="3">
        <v>111</v>
      </c>
      <c t="n" r="B33" s="5">
        <v>8639</v>
      </c>
      <c t="n" r="C33" s="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0"/>
    <col customWidth="1" max="6" min="6" width="25"/>
    <col customWidth="1" max="7" min="7" width="12"/>
  </cols>
  <sheetData>
    <row r="1" spans="1:7">
      <c t="s" r="A1" s="1">
        <v>112</v>
      </c>
      <c t="s" r="B1" s="2">
        <v>113</v>
      </c>
      <c t="s" r="C1" s="2">
        <v>114</v>
      </c>
      <c t="s" r="D1" s="2">
        <v>115</v>
      </c>
      <c t="s" r="E1" s="2">
        <v>116</v>
      </c>
      <c t="s" r="F1" s="2">
        <v>50</v>
      </c>
      <c t="s" r="G1" s="2">
        <v>117</v>
      </c>
    </row>
    <row r="2" spans="1:7">
      <c t="s" r="A2" s="3">
        <v>118</v>
      </c>
      <c t="n" r="B2" s="5">
        <v>16846</v>
      </c>
      <c t="n" r="C2" s="5">
        <v>1000</v>
      </c>
      <c t="n" r="D2" s="5">
        <v>8382459</v>
      </c>
      <c t="n" r="E2" s="5">
        <v>-6419061</v>
      </c>
      <c t="n" r="F2" s="5">
        <v>-4624</v>
      </c>
      <c t="n" r="G2" s="5">
        <v>1976619</v>
      </c>
    </row>
    <row r="3" spans="1:7">
      <c t="s" r="A3" s="3">
        <v>119</v>
      </c>
      <c t="n" r="B3" s="4">
        <v>168476221</v>
      </c>
      <c t="n" r="C3" s="4">
        <v>10000000</v>
      </c>
    </row>
    <row r="4" spans="1:7">
      <c t="s" r="A4" s="3">
        <v>88</v>
      </c>
      <c t="n" r="D4" s="4">
        <v>6000</v>
      </c>
      <c t="n" r="G4" s="4">
        <v>6000</v>
      </c>
    </row>
    <row r="5" spans="1:7">
      <c t="s" r="A5" s="3">
        <v>120</v>
      </c>
      <c t="n" r="F5" s="4">
        <v>-53102</v>
      </c>
      <c t="n" r="G5" s="4">
        <v>-53102</v>
      </c>
    </row>
    <row r="6" spans="1:7">
      <c t="s" r="A6" s="3">
        <v>85</v>
      </c>
      <c t="n" r="E6" s="4">
        <v>-563150</v>
      </c>
      <c t="n" r="G6" s="4">
        <v>-563150</v>
      </c>
    </row>
    <row r="7" spans="1:7">
      <c t="s" r="A7" s="3">
        <v>121</v>
      </c>
      <c t="n" r="B7" s="5">
        <v>16846</v>
      </c>
      <c t="n" r="C7" s="5">
        <v>1000</v>
      </c>
      <c t="n" r="D7" s="5">
        <v>8388459</v>
      </c>
      <c t="n" r="E7" s="5">
        <v>-6982211</v>
      </c>
      <c t="n" r="F7" s="5">
        <v>-57726</v>
      </c>
      <c t="n" r="G7" s="5">
        <v>1366368</v>
      </c>
    </row>
    <row r="8" spans="1:7">
      <c t="s" r="A8" s="3">
        <v>122</v>
      </c>
      <c t="n" r="B8" s="4">
        <v>168476221</v>
      </c>
      <c t="n" r="C8" s="4">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23</v>
      </c>
      <c t="s" r="B1" s="2">
        <v>1</v>
      </c>
    </row>
    <row r="2" spans="1:2">
      <c t="s" r="B2" s="2">
        <v>2</v>
      </c>
    </row>
    <row r="3" spans="1:2">
      <c t="s" r="A3" s="3">
        <v>124</v>
      </c>
      <c t="s" r="B3"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26</v>
      </c>
      <c t="s" r="B1" s="2">
        <v>1</v>
      </c>
    </row>
    <row r="2" spans="1:2">
      <c t="s" r="B2" s="2">
        <v>2</v>
      </c>
    </row>
    <row r="3" spans="1:2">
      <c t="s" r="A3" s="3">
        <v>127</v>
      </c>
      <c t="s" r="B3" s="3">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29</v>
      </c>
      <c t="s" r="B1" s="2">
        <v>1</v>
      </c>
    </row>
    <row r="2" spans="1:2">
      <c t="s" r="B2" s="2">
        <v>2</v>
      </c>
    </row>
    <row r="3" spans="1:2">
      <c t="s" r="A3" s="3">
        <v>130</v>
      </c>
      <c t="s" r="B3" s="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Income statements</vt:lpstr>
      <vt:lpstr>Consolidated Cash Flow Statemen</vt:lpstr>
      <vt:lpstr>Consolidated Statement of Stock</vt:lpstr>
      <vt:lpstr>ORGANIZATION AND BASIS OF PRESE</vt:lpstr>
      <vt:lpstr>SUMMARY OF SIGNIFICANT ACCOUNTI</vt:lpstr>
      <vt:lpstr>PROPERTY AND EQUIPMENT</vt:lpstr>
      <vt:lpstr>ACCOUNTS PAYABLE AND ACCRUED LI</vt:lpstr>
      <vt:lpstr>SECURITIES SOLD NOT YET PURCHAS</vt:lpstr>
      <vt:lpstr>NOTES PAYABLE</vt:lpstr>
      <vt:lpstr>STOCKHOLDERS EQUITY</vt:lpstr>
      <vt:lpstr>INCOME TAXES</vt:lpstr>
      <vt:lpstr>STOCK OPTION GRANTS</vt:lpstr>
      <vt:lpstr>COMMITMENTS</vt:lpstr>
      <vt:lpstr>SUBSEQUENT EVENT</vt:lpstr>
      <vt:lpstr>Summary of Significant Accoun18</vt:lpstr>
      <vt:lpstr>SUMMARY OF SIGNIFICANT ACCOUN19</vt:lpstr>
      <vt:lpstr>PROPERTY AND EQUIPMENT (Tables)</vt:lpstr>
      <vt:lpstr>ACCOUNTS PAYABLE AND ACCRUED 21</vt:lpstr>
      <vt:lpstr>SECURITIES SOLD NOT YET PURCH22</vt:lpstr>
      <vt:lpstr>NOTES PAYABLE (Tables)</vt:lpstr>
      <vt:lpstr>INCOME TAXES (Tables)</vt:lpstr>
      <vt:lpstr>STOCK OPTION GRANTS (Tables)</vt:lpstr>
      <vt:lpstr>PROPERTY AND EQUIPMENT (Narrati</vt:lpstr>
      <vt:lpstr>STOCKHOLDERS EQUITY (Narrative)</vt:lpstr>
      <vt:lpstr>INCOME TAXES (Narrative) (Detai</vt:lpstr>
      <vt:lpstr>COMMITMENTS (Narrative) (Detail</vt:lpstr>
      <vt:lpstr>SUBSEQUENT EVENT (Narrative) (D</vt:lpstr>
      <vt:lpstr>Schedule of Expected Useful Lif</vt:lpstr>
      <vt:lpstr>Schedule of Property and Equipm</vt:lpstr>
      <vt:lpstr>Schedule of Accounts Payable an</vt:lpstr>
      <vt:lpstr>Schedule of Securities Sold Not</vt:lpstr>
      <vt:lpstr>Schedule of Short-term Debt (De</vt:lpstr>
      <vt:lpstr>Schedule of effective income ta</vt:lpstr>
      <vt:lpstr>Summary of the Stock Option A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37:33Z</dcterms:created>
  <dcterms:modified xmlns:dcterms="http://purl.org/dc/terms/" xmlns:xsi="http://www.w3.org/2001/XMLSchema-instance" xsi:type="dcterms:W3CDTF">2015-09-14T15:37:33Z</dcterms:modified>
  <dc:title xmlns:dc="http://purl.org/dc/elements/1.1/">Untitled</dc:title>
  <dc:description xmlns:dc="http://purl.org/dc/elements/1.1/"/>
  <dc:subject xmlns:dc="http://purl.org/dc/elements/1.1/"/>
  <cp:keywords/>
  <cp:category/>
</cp:coreProperties>
</file>